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PRINCIPAL A"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ND EQUIPMENT" sheetId="10" state="visible" r:id="rId10"/>
    <sheet xmlns:r="http://schemas.openxmlformats.org/officeDocument/2006/relationships" name="5. ACCRUED EXPENSES" sheetId="11" state="visible" r:id="rId11"/>
    <sheet xmlns:r="http://schemas.openxmlformats.org/officeDocument/2006/relationships" name="6. TAXATION" sheetId="12" state="visible" r:id="rId12"/>
    <sheet xmlns:r="http://schemas.openxmlformats.org/officeDocument/2006/relationships" name="7. COMMON STOCK" sheetId="13" state="visible" r:id="rId13"/>
    <sheet xmlns:r="http://schemas.openxmlformats.org/officeDocument/2006/relationships" name="8. EARNINGS PER SHARE" sheetId="14" state="visible" r:id="rId14"/>
    <sheet xmlns:r="http://schemas.openxmlformats.org/officeDocument/2006/relationships" name="9. RELATED PARTY TRANSACTIONS" sheetId="15" state="visible" r:id="rId15"/>
    <sheet xmlns:r="http://schemas.openxmlformats.org/officeDocument/2006/relationships" name="10. MORTGAGE LOAN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4. PROPERTY AND EQUIPMENT (Tabl" sheetId="21" state="visible" r:id="rId21"/>
    <sheet xmlns:r="http://schemas.openxmlformats.org/officeDocument/2006/relationships" name="5. ACCRUED EXPENSES  (Tables)" sheetId="22" state="visible" r:id="rId22"/>
    <sheet xmlns:r="http://schemas.openxmlformats.org/officeDocument/2006/relationships" name="8. EARNINGS PER SHARE (Tables)" sheetId="23" state="visible" r:id="rId23"/>
    <sheet xmlns:r="http://schemas.openxmlformats.org/officeDocument/2006/relationships" name="9. RELATED PARTY TRANSACTIONS (" sheetId="24" state="visible" r:id="rId24"/>
    <sheet xmlns:r="http://schemas.openxmlformats.org/officeDocument/2006/relationships" name="10. MORTGAGE LOANS (Tables)"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3. GOING CONCERN (Details Narra" sheetId="29" state="visible" r:id="rId29"/>
    <sheet xmlns:r="http://schemas.openxmlformats.org/officeDocument/2006/relationships" name="4. PROPERTY AND EQUIPMENT (Deta" sheetId="30" state="visible" r:id="rId30"/>
    <sheet xmlns:r="http://schemas.openxmlformats.org/officeDocument/2006/relationships" name="4. PROPERTY AND EQUIPMENT (De31" sheetId="31" state="visible" r:id="rId31"/>
    <sheet xmlns:r="http://schemas.openxmlformats.org/officeDocument/2006/relationships" name="5. ACCRUED EXPENSES (Details)" sheetId="32" state="visible" r:id="rId32"/>
    <sheet xmlns:r="http://schemas.openxmlformats.org/officeDocument/2006/relationships" name="8. EARNINGS PER SHARE (Details)" sheetId="33" state="visible" r:id="rId33"/>
    <sheet xmlns:r="http://schemas.openxmlformats.org/officeDocument/2006/relationships" name="9. RELATED PARTY TRANSACTIONS34" sheetId="34" state="visible" r:id="rId34"/>
    <sheet xmlns:r="http://schemas.openxmlformats.org/officeDocument/2006/relationships" name="9. RELATED PARTY TRANSACTIONS35" sheetId="35" state="visible" r:id="rId35"/>
    <sheet xmlns:r="http://schemas.openxmlformats.org/officeDocument/2006/relationships" name="10. MORTGAGE LOANS (Details)" sheetId="36" state="visible" r:id="rId36"/>
    <sheet xmlns:r="http://schemas.openxmlformats.org/officeDocument/2006/relationships" name="10. MORTGAGE LOANS (Details Nar" sheetId="37" state="visible" r:id="rId37"/>
  </sheets>
  <definedNames/>
  <calcPr calcId="124519" fullCalcOnLoad="1"/>
</workbook>
</file>

<file path=xl/sharedStrings.xml><?xml version="1.0" encoding="utf-8"?>
<sst xmlns="http://schemas.openxmlformats.org/spreadsheetml/2006/main" uniqueCount="286">
  <si>
    <t>Document And Entity Information - shares</t>
  </si>
  <si>
    <t>9 Months Ended</t>
  </si>
  <si>
    <t>Sep. 30, 2017</t>
  </si>
  <si>
    <t>Nov. 10, 2017</t>
  </si>
  <si>
    <t>Document And Entity Information [Abstract]</t>
  </si>
  <si>
    <t>Entity Registrant Name</t>
  </si>
  <si>
    <t>ECO ENERGY TECH ASIA, LTD</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Sep. 30,
		2017</t>
  </si>
  <si>
    <t>Document Fiscal Period Focus</t>
  </si>
  <si>
    <t>Q3</t>
  </si>
  <si>
    <t>Document Fiscal Year Focus</t>
  </si>
  <si>
    <t>Consolidated Balance Sheets (Unaudited) - USD ($)</t>
  </si>
  <si>
    <t>Dec. 31, 2016</t>
  </si>
  <si>
    <t>Current Assets</t>
  </si>
  <si>
    <t>Cash</t>
  </si>
  <si>
    <t>Deposit and prepayment</t>
  </si>
  <si>
    <t>Total Current Assets</t>
  </si>
  <si>
    <t>Property and equipment, net</t>
  </si>
  <si>
    <t>Total Assets</t>
  </si>
  <si>
    <t>LIABILITIES AND STOCKHOLDERS' EQUITY</t>
  </si>
  <si>
    <t>Accrued expenses</t>
  </si>
  <si>
    <t>Amount due to a director</t>
  </si>
  <si>
    <t>Mortgage loans - current portion</t>
  </si>
  <si>
    <t>Total Current Liabilities</t>
  </si>
  <si>
    <t>Mortgage loans - non-current portion</t>
  </si>
  <si>
    <t>Total Liabilities</t>
  </si>
  <si>
    <t>SHAREHOLDERS' DEFICIT</t>
  </si>
  <si>
    <t>Common stock ($0.001 par value;authorized 75,000,000 shares, 22,143,081 shares and 21,671,600 shares respectively issued and outstanding at September 30, 2017 and December 31, 2016)</t>
  </si>
  <si>
    <t>Additional paid-in capital</t>
  </si>
  <si>
    <t>Accumulated deficits</t>
  </si>
  <si>
    <t>Accumulated other comprehensive income</t>
  </si>
  <si>
    <t>Total Eco Energy Tech Asia, Ltd's deficit</t>
  </si>
  <si>
    <t>Non-controlling interests</t>
  </si>
  <si>
    <t>Total Shareholders' Deficit</t>
  </si>
  <si>
    <t>Total Liabilities and Shareholders' Deficit</t>
  </si>
  <si>
    <t>Consolidated Balance Sheets (Parenthetical) (Unaudited) - $ / shares</t>
  </si>
  <si>
    <t>Consolidated Balance Sheets [Parenthetical] [Abstract]</t>
  </si>
  <si>
    <t>Common stock, par value (in dollars per share)</t>
  </si>
  <si>
    <t>Common stock, shares authorized</t>
  </si>
  <si>
    <t>Common stock, shares issued</t>
  </si>
  <si>
    <t>Common stock, shares outstanding</t>
  </si>
  <si>
    <t>Consolidated Statements of Operations (Unaudited) - USD ($)</t>
  </si>
  <si>
    <t>3 Months Ended</t>
  </si>
  <si>
    <t>Sep. 30, 2016</t>
  </si>
  <si>
    <t>Income Statement [Abstract]</t>
  </si>
  <si>
    <t>REVENUE</t>
  </si>
  <si>
    <t>COST OF REVENUE</t>
  </si>
  <si>
    <t>GROSS PROFIT</t>
  </si>
  <si>
    <t>OPERATING EXPENSES</t>
  </si>
  <si>
    <t>General and administrative</t>
  </si>
  <si>
    <t>LOSS FROM OPERATIONS</t>
  </si>
  <si>
    <t>OTHER EXPENSES</t>
  </si>
  <si>
    <t>Gain on disposal of fixed assets</t>
  </si>
  <si>
    <t>Interest income</t>
  </si>
  <si>
    <t>Interest expenses</t>
  </si>
  <si>
    <t>PROFIT (LOSS) BEFORE INCOME TAX</t>
  </si>
  <si>
    <t>Income tax expense</t>
  </si>
  <si>
    <t>NET PROFIT (LOSS)</t>
  </si>
  <si>
    <t>Net (profit) loss attributable to non-controlling interests</t>
  </si>
  <si>
    <t>NET PROFIT (LOSS) ATTRIBUTABLE TO STOCKHOLDERS</t>
  </si>
  <si>
    <t>OTHER COMPREHENSIVE LOSS</t>
  </si>
  <si>
    <t>Foreign currency translation adjustments</t>
  </si>
  <si>
    <t>COMPREHENSIVE INCOME (LOSS)</t>
  </si>
  <si>
    <t>NET LOSS PER COMMON STOCK:</t>
  </si>
  <si>
    <t>Basic</t>
  </si>
  <si>
    <t>Diluted</t>
  </si>
  <si>
    <t>WEIGHTED AVERAGE COMMON STOCK OUTSTANDING:</t>
  </si>
  <si>
    <t>Consolidated Statements of Shareholders' Equity (Unaudited) - USD ($)</t>
  </si>
  <si>
    <t>Common Stock</t>
  </si>
  <si>
    <t>Additional Paid-In Capital</t>
  </si>
  <si>
    <t>Accumulated Deficit</t>
  </si>
  <si>
    <t>Accumulated Other Comprehensive Income (Loss)</t>
  </si>
  <si>
    <t>Noncontrolling Interests</t>
  </si>
  <si>
    <t>Total</t>
  </si>
  <si>
    <t>Beginning Balance, Shares at Dec. 31, 2015</t>
  </si>
  <si>
    <t>Beginning Balance, Amount at Dec. 31, 2015</t>
  </si>
  <si>
    <t>Issuance of shares, Shares</t>
  </si>
  <si>
    <t>Issuance of shares, Amount</t>
  </si>
  <si>
    <t>Net loss for the period</t>
  </si>
  <si>
    <t>Foreign currency translation adjustment</t>
  </si>
  <si>
    <t>Ending Balance, Shares at Dec. 31, 2016</t>
  </si>
  <si>
    <t>Ending Balance, Amount at Dec. 31, 2016</t>
  </si>
  <si>
    <t>Ending Balance, Shares at Sep. 30, 2017</t>
  </si>
  <si>
    <t>Ending Balance, Amount at Sep. 30, 2017</t>
  </si>
  <si>
    <t>Consolidated Statements of Cash Flows (Unaudited) - USD ($)</t>
  </si>
  <si>
    <t>Cash Flows from Operating Activities</t>
  </si>
  <si>
    <t>Net profit (loss)</t>
  </si>
  <si>
    <t>Adjustments to reconcile net loss to net cash provided by operating activities:</t>
  </si>
  <si>
    <t>Depreciation</t>
  </si>
  <si>
    <t>Changes in operating assets and liabilities:</t>
  </si>
  <si>
    <t>Prepaid expenses</t>
  </si>
  <si>
    <t>Accrued expenses and other payables</t>
  </si>
  <si>
    <t>Net Cash Used In Operating Activities</t>
  </si>
  <si>
    <t>Cash Flows from Investing Activities</t>
  </si>
  <si>
    <t>Sale proceeds of fixed assets disposal</t>
  </si>
  <si>
    <t>Net Cash Used In Investing Activities</t>
  </si>
  <si>
    <t>Cash Flows from Financing Activities</t>
  </si>
  <si>
    <t>Issuance of shares</t>
  </si>
  <si>
    <t>Advances from a director</t>
  </si>
  <si>
    <t>Repayment of mortgage loans</t>
  </si>
  <si>
    <t>Net Cash (Used In) Provided By Financing Activities</t>
  </si>
  <si>
    <t>Net Increase (Decrease) In Cash and Cash Equivalents</t>
  </si>
  <si>
    <t>Effect of Exchange Rate Changes on Cash and Cash Equivalents</t>
  </si>
  <si>
    <t>Cash and Cash Equivalents at Beginning of Period</t>
  </si>
  <si>
    <t>Cash and Cash Equivalents at End of Period</t>
  </si>
  <si>
    <t>Supplemental Disclosure of Cash Flow Information:</t>
  </si>
  <si>
    <t>Cash paid for - Interest expenses</t>
  </si>
  <si>
    <t>Cash paid for - Income taxes</t>
  </si>
  <si>
    <t>1. ORGANIZATION AND PRINCIPAL ACTIVITIES</t>
  </si>
  <si>
    <t>Organization, Consolidation and Presentation of Financial Statements [Abstract]</t>
  </si>
  <si>
    <t>ORGANIZATION AND PRINCIPAL ACTIVITIES</t>
  </si>
  <si>
    <t xml:space="preserve">Eco Energy Tech Asia, Ltd (individually “ECO”
and collectively with its subsidiaries, the “Company”) was incorporated under the laws of the State of Nevada on January
20, 2015. On February 27, 2015, ECO entered into a Share
Exchange Agreement with Eco Energy Tech Asia Limited (“EETA”) to issue 20,000,000 shares of its common stock to the
shareholder of EETA in exchange for 100% of the EETA shares owned by the shareholder. Upon the consummation of the share exchange
agreement, ECO became the holding company of EETA and EETA became a wholly-owned subsidiary of ECO. EETA was incorporated under the laws of Hong
Kong on December 27, 2012. The wholly-owned subsidiary of EETA, 3986489 Canada Inc. (“3CI”) was incorporated in Surrey,
British Columbia of Canada on December 17, 2001, which acquires 60% equity interests of 7582919 Canada Inc. (“7CI”)
on June 21, 2014. EETA and 3CI are engaged in investment holding. 7CI was incorporated in Surrey, British Columbia
of Canada on June 21, 2010. The initial name was Renergy Foods Canada Inc. On March 6, 2012, Renergy Foods Canada Inc. changed
its name to NuAgri, Inc. On October 1, 2013, NuAgri, Inc. changed its name to 7582919 Canada Inc. 7CI is engaged in developing
a proprietary growing system that designs and builds custom biodomes ranging in size appropriate for global commercial agricultural
concerns as well as small local producers. On June 30, 2016, 3CI further acquired the equity
interests of 7CI from 83.48% to 92.40%. </t>
  </si>
  <si>
    <t>2. SUMMARY OF SIGNIFICANT ACCOUNTING POLICIES</t>
  </si>
  <si>
    <t>Accounting Policies [Abstract]</t>
  </si>
  <si>
    <t>SUMMARY OF SIGNIFICANT ACCOUNTING POLICIES</t>
  </si>
  <si>
    <t>Basis of presentation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These
financial statements include all adjustments that, in the opinion of management, are necessary in order to make them not misleading. Principles of consolidation The consolidated financial statements give effect
to the Share Exchange Transaction as if occurred at the beginning of the periods presented and include the accounts of the Company
and its wholly-owned subsidiaries. All significant inter-company accounts and transactions have been eliminated in consolidatio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include the useful life of property and equipment, and assumptions
used in assessing impairment of long-term assets.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related parties, other assets, accrued expenses, other payables, and due to related parties approximate
their fair market value based on the short-term maturity of these instruments. The Company did not have any non-financial assets
or liabilities that are measured at fair value on a recurring basis as of September 30, 2017 and December 31, 2016. ASC 825-10 “ Financial Instruments , Cash The Company considers all highly liquid instruments
purchased with a maturity of three months or less and money market accounts to be cash equivalents. 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Land and Buildings 35 years
Biodomes 10 years
Machinery and equipment 5 years Impairment of long-lived assets The Group periodically evaluates the carrying
value of long-lived assets to be held and used, when events and circumstances such a review, pursuant to the guidelines established
in FASB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Revenue recognition The Company generates its revenue from sales
of biodomes, sales of propagation services, and sales of produces.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and no significant obligations remain. Advertising Advertising is expensed as incurred and is included
in selling expenses on the accompanying consolidated statements of profit and comprehensive profit. Advertising expenses amounted
to $193,638 and $305,155 for the nine months ended September 30, 2017 and 2016, respectively. And advertising expenses amounted
to $51,643 and $126,665 for the three months ended September 30, 2017 and 2016, respectively. Employee benefits The Company’s operations and employees
are located in Hong Kong and Canada. The Company makes mandatory contributions to the local government’s health, retirement
benefit and unemployment funds in accordance with the relevant domestic social security laws. The costs of these payments are charged
to income in the same period as the related salary costs and are not material. Income taxes The Company is governed by the Income Tax Law
of Hong Kong and Canada.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7 and December 31, 2016, the Company had no uncertain tax positions, and will continue to evaluate for uncertain positions
in the future. The Company is subject to harmonized sales tax
(“HST”). The applicable HST rate is 12% for agricultural products sold in the Canada. The amount of HST liability is
determined by applying the applicable tax rate to the amount of goods sold (output HST) less HST accrued on purchases made with
the relevant supporting invoices (input HST). Foreign currency translation The accompanying consolidated financial statements
are presented in U.S. dollars (“USD”). The reporting currency of the Company is the USD. The functional currency of
EETA is Hong Kong dollars (“HKD”), the functional currency of CI located in Canada is the Canadian dollars (“CAD”).
For the subsidiaries whose functional currencies are the HKD or CA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 The exchange rates used to translate amounts
in CAD into USD for the purposes of preparing the consolidated financial statements were as follows:
September 30, December 31, September 30,
2017 2016 2016
Exchange rate on balance sheet dates
USD : CAD exchange rate 1.2468 1.3443 1.3143
Average exchange rate for the period
USD : CAD exchange rate 1.3075 1.3254 1.3040 The exchange rates used to translate amounts
in HKD into USD for the purposes of preparing the consolidated financial statements were as follows:
September 30, December 31, September 30,
2017 2016 2016
Exchange rate on balance sheet dates
USD : HKD exchange rate 7.8115 7.7548 7.7550
Average exchange rate for the period
USD : HKD exchange rate 7.7869 7.7624 7.7565 Earnings per share ASC 260 “ Earnings per Share Basic net income per share is computed by dividing
net income available to common share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 Accumulated other comprehensive income (loss) Comprehensive income (loss) is comprised of
net loss and all changes to the statements of stockholders’ equity, except those due to investments by stockholders, changes
in paid-in capital and distributions to stockholders. For the Company, comprehensive income (loss) for the nine months ended September
30, 2017 and 2016 included net profit (loss) and unrealized loss from foreign currency translation adjustments.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 accounting pronouncements The Company has considered all new accounting
pronouncements and has concluded that there are no new pronouncements that may have a material impact on results of operations,
financial condition, or cash flows, based on current information.</t>
  </si>
  <si>
    <t>3. GOING CONCERN</t>
  </si>
  <si>
    <t>Going Concern</t>
  </si>
  <si>
    <t>GOING CONCERN</t>
  </si>
  <si>
    <t xml:space="preserve">As shown in the accompanying unaudited condensed
consolidated financial statements, the Company has generated a net profit of $113,395 for the nine months ended September 30, 2017
and an accumulated deficit of $5,464,032 as of September 30, 2017. The Company also experienced insufficient cash flows from operations
and will be required continuous financial support from the shareholder.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financial statements do not include any adjustments that might result from the
outcome of this uncertainty. </t>
  </si>
  <si>
    <t>4. PROPERTY AND EQUIPMENT</t>
  </si>
  <si>
    <t>Property And Equipment</t>
  </si>
  <si>
    <t>PROPERTY AND EQUIPMENT</t>
  </si>
  <si>
    <t xml:space="preserve">Property and equipment consisted of the following as of September
30, 2017 and December 31, 2016:
September 30, December 31,
2017 2016
(Unaudited)
Land and buildings $ - $ 705,964
Biodomes 76,036 70,517
Machinery and equipment 11,738 10,886
$ 87,774 $ 787,367
Less: accumulated depreciation (52,057 ) (166,709 )
Less: accumulated impairment (35,717 ) (35,717 )
Property and equipment, net $ - $ 584,941
On December 31, 2016, the Company commits to
a plan to abandon bio domes that is currently being used in operations. Due to the location and nature of the factory, it is not
expected the bio domes could reasonably generate sales proceeds. The Company’s plan is to ceases to be used the bio domes
immediately. The Company, acquired 5 years ago for $70,517, was initially assigned a ten-year estimated useful life. As a result
of the commitment to a plan to abandon the bio domes, the Company has reduced the bio dome’s estimated remaining useful life
from five years to zero and the Company will account for the change in estimate in accordance with ASC 250. Thus, under ASC 250,
the Company’s carrying value of $35,717 at December 31, 2016 will be depreciated over the year. For the year ended December 31, 2016, the Company
recorded an impairment loss of bio domes in the amount of $35,717. The Company considered historical rates and current market conditions
when determining the discount and growth rates to use in its analyses. If these estimates or their related assumptions change in
the future, it may be required to record further impairment charges. On July 5, 2017, land and building sold at CAD
1,650,000 equivalent to $1,261,984 and got a gain on disposal of $670,915. For the nine months ended September 30, 2017
and 2016, depreciation expenses amounted to $10,370 and $22,732, respectively, and for the three months ended September 30, 2017
and 2016, depreciation expenses amounted to nil and $7,403, respectively. </t>
  </si>
  <si>
    <t>5. ACCRUED EXPENSES</t>
  </si>
  <si>
    <t>Accrued Expenses</t>
  </si>
  <si>
    <t>ACCRUED EXPENSES</t>
  </si>
  <si>
    <t xml:space="preserve">At September 30, 2017 and December 31, 2016, accrued expenses
consisted of the following:
September 30, December 31,
2017 2016
(Unaudited)
Accrued property tax $ - $ 2,975
Accrued professional fees 2,304 10,526
Total $ 2,304 $ 13,501 </t>
  </si>
  <si>
    <t>6. TAXATION</t>
  </si>
  <si>
    <t>Taxation</t>
  </si>
  <si>
    <t>TAXATION</t>
  </si>
  <si>
    <t xml:space="preserve">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nine months ended September 30, 2017 and 2016, the Company incurred losses, resulting
from operating activities, which result in deferred tax assets at the effective statutory rates. The deferred tax asset has been
off-set by an equal valuation allowance. The Company was incorporated in the State of
Nevada. The Company did not generate taxable income in the US for the nine months ended September 30, 2017 and 2016 EETA was incorporated under the laws of Hong
Kong. EETA did not generate taxable income in the Hong Kong for the nine months ended September 30, 2017 and 2016 3CI and 7CI were incorporated in Surrey, British
Columbia of Canada. 3CI and 7CI did not generate taxable income in the Canada for the nine months ended September 30, 2017 and
2016. </t>
  </si>
  <si>
    <t>7. COMMON STOCK</t>
  </si>
  <si>
    <t>Common Stock Abstract</t>
  </si>
  <si>
    <t>COMMON STOCK</t>
  </si>
  <si>
    <t xml:space="preserve">The Company issued 20,000,000 shares of common
stock pursuant to the Share Exchange Agreement on February 27, 2015, and issued a total of 650,000 shares to 41 separate foreign
shareholders on April 24, 2015, pursuant to a private placement of common stock exempt from registration under Regulation S of
the Securities Act of 1933, for total proceeds of approximately $6,500. On May 20, 2016, the Company issued 1,021,600 shares of
common stock to five foreign (5) shareholders, pursuant to a private placement of common stock exempt from registration under Regulation
S of the Securities Act of 1933, at a price of $0.10 per share, for an aggregate value of $102,160. On May 31, 2017, the Company
issued 6,930 shares of common stock to ten foreign (10) shareholders, pursuant to a private placement of our common stock exempt
from registration under Regulation S of the Securities Act of 1933, at a price of $1.00 per share, value of $6,930. On July 5,
2017, July 18, 2017, August 1, 2017, August 18, 2017 and September 1, 2017, the Company issued 21,110 shares, 60,250 shares, 310,751
shares, 2,000 shares and 70,440 shares respectively of common stock to total thirty-six foreign (36) shareholders, pursuant to
a private placement of our common stock exempt from registration under Regulation S of the Securities Act of 1933, at a price of
$1.00 per share, value of $464,551. As of September 30, 2017, there were 22,143,081 shares of common stock issued and outstanding. </t>
  </si>
  <si>
    <t>8. EARNINGS PER SHARE</t>
  </si>
  <si>
    <t>EARNINGS PER SHARE</t>
  </si>
  <si>
    <t xml:space="preserve">The following table presents a reconciliation of basic and diluted
net profit (loss) per share:
For the three months ended September 30,
For the nine months ended September 30,
2017 2016 2017 2016
(Unaudited) (Unaudited) (Unaudited) (Unaudited)
Net profit (loss) available to common stockholders for basic and diluted net profit (loss) per share of common stock $ 418,822 $ (716,110 ) $ 101,262 $ (1,228,712 )
Weighted average common stock outstanding – basic 22,025,604 21,671,600 22,011,402 21,145,886
Effect of dilutive securities - - - -
Weighted average common stock outstanding – diluted 22,025,604 21,671,600 22,011,402 21,145,886
Net profit (loss) per common stock –basic $ 0.019 $ (0.033 ) $ 0.005 $ (0.058 )
Net profit (loss) per common stock – diluted $ 0.019 $ (0.033 ) $ 0.005 $ (0.058 ) </t>
  </si>
  <si>
    <t>9. RELATED PARTY TRANSACTIONS</t>
  </si>
  <si>
    <t>Related Party Transactions [Abstract]</t>
  </si>
  <si>
    <t>RELATED PARTY TRANSACTIONS</t>
  </si>
  <si>
    <t xml:space="preserve">9.1 Nature of relationships with related party
Name Relationships with the Company
Cheung Yuen May Director 9.2 Related party balances and transactions Amount due to Cheung Yuen May were $6,607,287 and $6,534,040 as at
September 30, 2017 and December 31, 2016, respectively. The amount is unsecured, interest free and does not have a fixed repayment
date. A summary of changes in the amount due to Cheung Yuen May is as follows:
September 30, December 31,
2017 2016
(Unaudited)
At beginning of period $ 6,534,040 $ 4,828,067
Advances from the director 73,247 1,705,973
At end of period $ 6,607,287 $ 6,534,040 </t>
  </si>
  <si>
    <t>10. MORTGAGE LOANS</t>
  </si>
  <si>
    <t>Debt Disclosure [Abstract]</t>
  </si>
  <si>
    <t>MORTGAGE LOANS</t>
  </si>
  <si>
    <t xml:space="preserve">The mortgage loans at September 30, 2017 and December 31, 2016
is as follows:
September 30, December 31,
2017 2016
Interest rate (Unaudited)
Farm Credit Canada 4.2% p.a. $ - $ 336,359
Farm Credit Canada 4.2% p.a. - 108,790
iFunds Mortgage 13.5% p.a. - 160,119
Total $ - $ 605,268
Mortgage loan payable-current portion - (16,458 )
Mortgage loan payable-non-current portion $ - $ 588,810
The mortgage loans were secured by the land
and buildings owned by the Company. Interest expenses incurred on the mortgage loans
were $7,644 and $14,073 for the nine months ended September 30, 2017 and 2016 respectively and nil and $3,017 for the three months
ended September 30, 2017 and 2016 respectively. </t>
  </si>
  <si>
    <t>11. COMMITMENTS AND CONTINGENCIES</t>
  </si>
  <si>
    <t>Commitments And Contingencies</t>
  </si>
  <si>
    <t>COMMITMENTS AND CONTINGENCIES</t>
  </si>
  <si>
    <t xml:space="preserve">Operating lease commitments As of September 30, 2017, the Company did not
have commitments and contingency liability. Legal proceeding The Company is not currently a party to any
legal proceeding, investigation or claim which, in the opinion of the management, is likely to have a material adverse effect on
the business, financial condition or results of operations. </t>
  </si>
  <si>
    <t>12. SUBSEQUENT EVENTS</t>
  </si>
  <si>
    <t>Subsequent Events [Abstract]</t>
  </si>
  <si>
    <t>SUBSEQUENT EVENTS</t>
  </si>
  <si>
    <t xml:space="preserve"> There were no events or transactions other than
those disclosed in this report, if any, that would require recognition or disclosure in our unaudited condensed consolidated financial
statements for the nine months ended September 30, 2017. </t>
  </si>
  <si>
    <t>2. SUMMARY OF SIGNIFICANT ACCOUNTING POLICIES (Policies)</t>
  </si>
  <si>
    <t>Summary Of Significant Accounting Policies Policies</t>
  </si>
  <si>
    <t>Basis of Presentation</t>
  </si>
  <si>
    <t xml:space="preserve">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These
financial statements include all adjustments that, in the opinion of management, are necessary in order to make them not misleading. </t>
  </si>
  <si>
    <t>Principles of Consolidation</t>
  </si>
  <si>
    <t xml:space="preserve">The consolidated financial statements give effect
to the Share Exchange Transaction as if occurred at the beginning of the periods presented and include the accounts of the Company
and its wholly-owned subsidiaries. All significant inter-company accounts and transactions have been eliminated in consolidation. </t>
  </si>
  <si>
    <t>Use of Estimates</t>
  </si>
  <si>
    <t xml:space="preserve">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include the useful life of property and equipment, and assumptions
used in assessing impairment of long-term assets. </t>
  </si>
  <si>
    <t>Fair Value of Financial Instruments</t>
  </si>
  <si>
    <t xml:space="preserve">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related parties, other assets, accrued expenses, other payables, and due to related parties approximate
their fair market value based on the short-term maturity of these instruments. The Company did not have any non-financial assets
or liabilities that are measured at fair value on a recurring basis as of September 30, 2017 and December 31, 2016. ASC 825-10 “ Financial Instruments , </t>
  </si>
  <si>
    <t xml:space="preserve">The Company considers all highly liquid instruments
purchased with a maturity of three months or less and money market accounts to be cash equivalents. </t>
  </si>
  <si>
    <t>Property and Equipment</t>
  </si>
  <si>
    <t xml:space="preserve">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Land and Buildings 35 years
Biodomes 10 years
Machinery and equipment 5 years </t>
  </si>
  <si>
    <t>Impairment of Long-Lived Assets</t>
  </si>
  <si>
    <t xml:space="preserve">The Group periodically evaluates the carrying
value of long-lived assets to be held and used, when events and circumstances such a review, pursuant to the guidelines established
in FASB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t>
  </si>
  <si>
    <t>Revenue Recognition</t>
  </si>
  <si>
    <t xml:space="preserve">The Company generates its revenue from sales
of biodomes, sales of propagation services, and sales of produces.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and no significant obligations remain. </t>
  </si>
  <si>
    <t>Advertising</t>
  </si>
  <si>
    <t xml:space="preserve">Advertising is expensed as incurred and is included
in selling expenses on the accompanying consolidated statements of profit and comprehensive profit. Advertising expenses amounted
to $193,638 and $305,155 for the nine months ended September 30, 2017 and 2016, respectively. And advertising expenses amounted
to $51,643 and $126,665 for the three months ended September 30, 2017 and 2016, respectively. </t>
  </si>
  <si>
    <t>Employee Benefits</t>
  </si>
  <si>
    <t xml:space="preserve">The Company’s operations and employees
are located in Hong Kong and Canada. The Company makes mandatory contributions to the local government’s health, retirement
benefit and unemployment funds in accordance with the relevant domestic social security laws. The costs of these payments are charged
to income in the same period as the related salary costs and are not material. </t>
  </si>
  <si>
    <t>Income Taxes</t>
  </si>
  <si>
    <t xml:space="preserve">The Company is governed by the Income Tax Law
of Hong Kong and Canada.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7 and December 31, 2016, the Company had no uncertain tax positions, and will continue to evaluate for uncertain positions
in the future. The Company is subject to harmonized sales tax
(“HST”). The applicable HST rate is 12% for agricultural products sold in the Canada. The amount of HST liability is
determined by applying the applicable tax rate to the amount of goods sold (output HST) less HST accrued on purchases made with
the relevant supporting invoices (input HST). </t>
  </si>
  <si>
    <t>Foreign Currency Translation</t>
  </si>
  <si>
    <t xml:space="preserve">The accompanying consolidated financial statements
are presented in U.S. dollars (“USD”). The reporting currency of the Company is the USD. The functional currency of
EETA is Hong Kong dollars (“HKD”), the functional currency of CI located in Canada is the Canadian dollars (“CAD”).
For the subsidiaries whose functional currencies are the HKD or CA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 The exchange rates used to translate amounts
in CAD into USD for the purposes of preparing the consolidated financial statements were as follows:
September 30, December 31, September 30,
2017 2016 2016
Exchange rate on balance sheet dates
USD : CAD exchange rate 1.2468 1.3443 1.3143
Average exchange rate for the period
USD : CAD exchange rate 1.3075 1.3254 1.3040 The exchange rates used to translate amounts
in HKD into USD for the purposes of preparing the consolidated financial statements were as follows:
September 30, December 31, September 30,
2017 2016 2016
Exchange rate on balance sheet dates
USD : HKD exchange rate 7.8115 7.7548 7.7550
Average exchange rate for the period
USD : HKD exchange rate 7.7869 7.7624 7.7565 </t>
  </si>
  <si>
    <t>Earnings Per Share</t>
  </si>
  <si>
    <t xml:space="preserve">ASC 260 “ Earnings per Share Basic net income per share is computed by dividing
net income available to common share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 </t>
  </si>
  <si>
    <t>Accumulated Other Comprehensive Loss</t>
  </si>
  <si>
    <t xml:space="preserve">Comprehensive income (loss) is comprised of
net loss and all changes to the statements of stockholders’ equity, except those due to investments by stockholders, changes
in paid-in capital and distributions to stockholders. For the Company, comprehensive income (loss) for the nine months ended September
30, 2017 and 2016 included net profit (loss) and unrealized loss from foreign currency translation adjustments. </t>
  </si>
  <si>
    <t>Related Party Transactions</t>
  </si>
  <si>
    <t xml:space="preserve">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
  </si>
  <si>
    <t>Recent Accounting Pronouncements</t>
  </si>
  <si>
    <t xml:space="preserve">The Company has considered all new accounting
pronouncements and has concluded that there are no new pronouncements that may have a material impact on results of operations,
financial condition, or cash flows, based on current information. </t>
  </si>
  <si>
    <t>2. SUMMARY OF SIGNIFICANT ACCOUNTING POLICIES (Tables)</t>
  </si>
  <si>
    <t>Summary Of Significant Accounting Policies Tables</t>
  </si>
  <si>
    <t>Property plant and equipment estimated useful life</t>
  </si>
  <si>
    <t>Land and Buildings 35 years
Biodomes 10 years
Machinery and equipment 5 years</t>
  </si>
  <si>
    <t>Exchange rates</t>
  </si>
  <si>
    <t xml:space="preserve">The exchange rates used to translate amounts
in CAD into USD for the purposes of preparing the consolidated financial statements were as follows:
September 30, December 31, September 30,
2017 2016 2016
Exchange rate on balance sheet dates
USD : CAD exchange rate 1.2468 1.3443 1.3143
Average exchange rate for the period
USD : CAD exchange rate 1.3075 1.3254 1.3040 The exchange rates used to translate amounts
in HKD into USD for the purposes of preparing the consolidated financial statements were as follows:
September 30, December 31, September 30,
2017 2016 2016
Exchange rate on balance sheet dates
USD : HKD exchange rate 7.8115 7.7548 7.7550
Average exchange rate for the period
USD : HKD exchange rate 7.7869 7.7624 7.7565 </t>
  </si>
  <si>
    <t>4. PROPERTY AND EQUIPMENT (Tables)</t>
  </si>
  <si>
    <t>Property And Equipment Tables</t>
  </si>
  <si>
    <t>Schedule of property and equipment</t>
  </si>
  <si>
    <t>September 30, December 31,
2017 2016
(Unaudited)
Land and buildings $ - $ 705,964
Biodomes 76,036 70,517
Machinery and equipment 11,738 10,886
$ 87,774 $ 787,367
Less: accumulated depreciation (52,057 ) (166,709 )
Less: accumulated impairment (35,717 ) (35,717 )
Property and equipment, net $ - $ 584,941</t>
  </si>
  <si>
    <t>5. ACCRUED EXPENSES  (Tables)</t>
  </si>
  <si>
    <t>Accrued Expenses Tables</t>
  </si>
  <si>
    <t>Schedule of Accrued Expenses</t>
  </si>
  <si>
    <t xml:space="preserve">September 30, December 31,
2017 2016
(Unaudited)
Accrued property tax $ - $ 2,975
Accrued professional fees 2,304 10,526
Total $ 2,304 $ 13,501 </t>
  </si>
  <si>
    <t>8. EARNINGS PER SHARE (Tables)</t>
  </si>
  <si>
    <t>Reconciliation of Basic and Diluted Earnings Per Share</t>
  </si>
  <si>
    <t>For the three months ended September 30,
For the nine months ended September 30,
2017 2016 2017 2016
(Unaudited) (Unaudited) (Unaudited) (Unaudited)
Net profit (loss) available to common stockholders for basic and diluted net profit (loss) per share of common stock $ 418,822 $ (716,110 ) $ 101,262 $ (1,228,712 )
Weighted average common stock outstanding – basic 22,025,604 21,671,600 22,011,402 21,145,886
Effect of dilutive securities - - - -
Weighted average common stock outstanding – diluted 22,025,604 21,671,600 22,011,402 21,145,886
Net profit (loss) per common stock –basic $ 0.019 $ (0.033 ) $ 0.005 $ (0.058 )
Net profit (loss) per common stock – diluted $ 0.019 $ (0.033 ) $ 0.005 $ (0.058 )</t>
  </si>
  <si>
    <t>9. RELATED PARTY TRANSACTIONS (Tables)</t>
  </si>
  <si>
    <t>Related Party Transactions Tables</t>
  </si>
  <si>
    <t xml:space="preserve">September 30, December 31,
2017 2016
(Unaudited)
At beginning of period $ 6,534,040 $ 4,828,067
Advances from the director 73,247 1,705,973
At end of period $ 6,607,287 $ 6,534,040 </t>
  </si>
  <si>
    <t>10. MORTGAGE LOANS (Tables)</t>
  </si>
  <si>
    <t>Mortgage Loans Tables</t>
  </si>
  <si>
    <t>Mortgage Loans</t>
  </si>
  <si>
    <t>September 30, December 31,
2017 2016
Interest rate (Unaudited)
Farm Credit Canada 4.2% p.a. $ - $ 336,359
Farm Credit Canada 4.2% p.a. - 108,790
iFunds Mortgage 13.5% p.a. - 160,119
Total $ - $ 605,268
Mortgage loan payable-current portion - (16,458 )
Mortgage loan payable-non-current portion $ - $ 588,810</t>
  </si>
  <si>
    <t>2. SUMMARY OF SIGNIFICANT ACCOUNTING POLICIES (Details)</t>
  </si>
  <si>
    <t>Land and Buildings</t>
  </si>
  <si>
    <t>Estimated useful life</t>
  </si>
  <si>
    <t>35 years</t>
  </si>
  <si>
    <t>Biodomes</t>
  </si>
  <si>
    <t>10 years</t>
  </si>
  <si>
    <t>Machinery and Equipment</t>
  </si>
  <si>
    <t>5 years</t>
  </si>
  <si>
    <t>2. SUMMARY OF SIGNIFICANT ACCOUNTING POLICIES (Details 1) - $ / shares</t>
  </si>
  <si>
    <t>12 Months Ended</t>
  </si>
  <si>
    <t>Exchange rate on balance sheet dates</t>
  </si>
  <si>
    <t>USD : CAD exchange rate</t>
  </si>
  <si>
    <t>USD : HKD exchange rate</t>
  </si>
  <si>
    <t>Average exchange rate for the period</t>
  </si>
  <si>
    <t>2. SUMMARY OF SIGNIFICANT ACCOUNTING POLICIES (Details Narrative) - USD ($)</t>
  </si>
  <si>
    <t>Summary Of Significant Accounting Policies Details Narrative</t>
  </si>
  <si>
    <t>Advertising expense</t>
  </si>
  <si>
    <t>3. GOING CONCERN (Details Narrative) - USD ($)</t>
  </si>
  <si>
    <t>Going Concern Details Narrative</t>
  </si>
  <si>
    <t>Accumulated deficit</t>
  </si>
  <si>
    <t>4. PROPERTY AND EQUIPMENT (Details) - USD ($)</t>
  </si>
  <si>
    <t>Property And Equipment Details</t>
  </si>
  <si>
    <t>Land and buildings</t>
  </si>
  <si>
    <t>BioDomes</t>
  </si>
  <si>
    <t>Machinery and equipment</t>
  </si>
  <si>
    <t>Property and equipment, gross</t>
  </si>
  <si>
    <t>Less: accumulated depreciation</t>
  </si>
  <si>
    <t>Less: accumulated impairment</t>
  </si>
  <si>
    <t>Property and Equipment, net</t>
  </si>
  <si>
    <t>4. PROPERTY AND EQUIPMENT (Details Narrative) - USD ($)</t>
  </si>
  <si>
    <t>Property And Equipment Details Narrative</t>
  </si>
  <si>
    <t>Depreciation expense</t>
  </si>
  <si>
    <t>5. ACCRUED EXPENSES (Details) - USD ($)</t>
  </si>
  <si>
    <t>Accrued Expenses Details</t>
  </si>
  <si>
    <t>Accrued property tax</t>
  </si>
  <si>
    <t>Accrued professional fees</t>
  </si>
  <si>
    <t>8. EARNINGS PER SHARE (Details) - USD ($)</t>
  </si>
  <si>
    <t>Net profit (loss) available to common stockholders for basic and diluted net profit (loss) per share of common stock</t>
  </si>
  <si>
    <t>Weighted average common shares outstanding - basic</t>
  </si>
  <si>
    <t>Effect of dilutive securities</t>
  </si>
  <si>
    <t>Weighted average common shares outstanding - diluted</t>
  </si>
  <si>
    <t>Net loss per common stock - basic</t>
  </si>
  <si>
    <t>Net loss per common stock - diluted</t>
  </si>
  <si>
    <t>9. RELATED PARTY TRANSACTIONS (Details) - USD ($)</t>
  </si>
  <si>
    <t>At beginning of period</t>
  </si>
  <si>
    <t>At end of period</t>
  </si>
  <si>
    <t>Cheung Yuen May</t>
  </si>
  <si>
    <t>Advances from the director</t>
  </si>
  <si>
    <t>9. RELATED PARTY TRANSACTIONS (Details Narrative) - USD ($)</t>
  </si>
  <si>
    <t>Due to related party</t>
  </si>
  <si>
    <t>10. MORTGAGE LOANS (Details) - USD ($)</t>
  </si>
  <si>
    <t>Mortgage loans</t>
  </si>
  <si>
    <t>Mortgage loans -current portion</t>
  </si>
  <si>
    <t>Mortgage loans -non-current portion</t>
  </si>
  <si>
    <t>Farm Credit Canada</t>
  </si>
  <si>
    <t>Interest Rate</t>
  </si>
  <si>
    <t>4.20%</t>
  </si>
  <si>
    <t>Farm Credit Canada 2</t>
  </si>
  <si>
    <t>iFunds Mortgage</t>
  </si>
  <si>
    <t>13.50%</t>
  </si>
  <si>
    <t>10. MORTGAGE LOANS (Details Narrative) - USD ($)</t>
  </si>
  <si>
    <t>Mortgage Loans Details Narrative</t>
  </si>
  <si>
    <t>Interest expenses on mortgage loa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505</v>
      </c>
    </row>
    <row r="6" spans="1:3">
      <c r="A6" s="4" t="s">
        <v>8</v>
      </c>
      <c r="B6" s="4" t="s">
        <v>9</v>
      </c>
    </row>
    <row r="7" spans="1:3">
      <c r="A7" s="4" t="s">
        <v>10</v>
      </c>
      <c r="B7" s="4" t="s">
        <v>11</v>
      </c>
    </row>
    <row r="8" spans="1:3">
      <c r="A8" s="4" t="s">
        <v>12</v>
      </c>
      <c r="C8" s="5" t="n">
        <v>22143081</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7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2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8449</v>
      </c>
      <c r="C3" s="7" t="n">
        <v>112923</v>
      </c>
    </row>
    <row r="4" spans="1:3">
      <c r="A4" s="4" t="s">
        <v>26</v>
      </c>
      <c r="B4" s="5" t="n">
        <v>0</v>
      </c>
      <c r="C4" s="5" t="n">
        <v>444</v>
      </c>
    </row>
    <row r="5" spans="1:3">
      <c r="A5" s="4" t="s">
        <v>27</v>
      </c>
      <c r="B5" s="5" t="n">
        <v>638449</v>
      </c>
      <c r="C5" s="5" t="n">
        <v>113367</v>
      </c>
    </row>
    <row r="6" spans="1:3">
      <c r="A6" s="4" t="s">
        <v>28</v>
      </c>
      <c r="B6" s="5" t="n">
        <v>0</v>
      </c>
      <c r="C6" s="5" t="n">
        <v>584941</v>
      </c>
    </row>
    <row r="7" spans="1:3">
      <c r="A7" s="4" t="s">
        <v>29</v>
      </c>
      <c r="B7" s="5" t="n">
        <v>638449</v>
      </c>
      <c r="C7" s="5" t="n">
        <v>698308</v>
      </c>
    </row>
    <row r="8" spans="1:3">
      <c r="A8" s="3" t="s">
        <v>30</v>
      </c>
    </row>
    <row r="9" spans="1:3">
      <c r="A9" s="4" t="s">
        <v>31</v>
      </c>
      <c r="B9" s="5" t="n">
        <v>2304</v>
      </c>
      <c r="C9" s="5" t="n">
        <v>13501</v>
      </c>
    </row>
    <row r="10" spans="1:3">
      <c r="A10" s="4" t="s">
        <v>32</v>
      </c>
      <c r="B10" s="5" t="n">
        <v>6607287</v>
      </c>
      <c r="C10" s="5" t="n">
        <v>6534040</v>
      </c>
    </row>
    <row r="11" spans="1:3">
      <c r="A11" s="4" t="s">
        <v>33</v>
      </c>
      <c r="B11" s="5" t="n">
        <v>0</v>
      </c>
      <c r="C11" s="5" t="n">
        <v>16458</v>
      </c>
    </row>
    <row r="12" spans="1:3">
      <c r="A12" s="4" t="s">
        <v>34</v>
      </c>
      <c r="B12" s="5" t="n">
        <v>6609591</v>
      </c>
      <c r="C12" s="5" t="n">
        <v>6563999</v>
      </c>
    </row>
    <row r="13" spans="1:3">
      <c r="A13" s="4" t="s">
        <v>35</v>
      </c>
      <c r="B13" s="5" t="n">
        <v>0</v>
      </c>
      <c r="C13" s="5" t="n">
        <v>588810</v>
      </c>
    </row>
    <row r="14" spans="1:3">
      <c r="A14" s="4" t="s">
        <v>36</v>
      </c>
      <c r="B14" s="5" t="n">
        <v>6609591</v>
      </c>
      <c r="C14" s="5" t="n">
        <v>7152809</v>
      </c>
    </row>
    <row r="15" spans="1:3">
      <c r="A15" s="3" t="s">
        <v>37</v>
      </c>
    </row>
    <row r="16" spans="1:3">
      <c r="A16" s="4" t="s">
        <v>38</v>
      </c>
      <c r="B16" s="5" t="n">
        <v>22143</v>
      </c>
      <c r="C16" s="5" t="n">
        <v>21672</v>
      </c>
    </row>
    <row r="17" spans="1:3">
      <c r="A17" s="4" t="s">
        <v>39</v>
      </c>
      <c r="B17" s="5" t="n">
        <v>508010</v>
      </c>
      <c r="C17" s="5" t="n">
        <v>192019</v>
      </c>
    </row>
    <row r="18" spans="1:3">
      <c r="A18" s="4" t="s">
        <v>40</v>
      </c>
      <c r="B18" s="5" t="n">
        <v>-5464032</v>
      </c>
      <c r="C18" s="5" t="n">
        <v>-5565294</v>
      </c>
    </row>
    <row r="19" spans="1:3">
      <c r="A19" s="4" t="s">
        <v>41</v>
      </c>
      <c r="B19" s="5" t="n">
        <v>504599</v>
      </c>
      <c r="C19" s="5" t="n">
        <v>451097</v>
      </c>
    </row>
    <row r="20" spans="1:3">
      <c r="A20" s="4" t="s">
        <v>42</v>
      </c>
      <c r="B20" s="5" t="n">
        <v>-4429280</v>
      </c>
      <c r="C20" s="5" t="n">
        <v>-4900506</v>
      </c>
    </row>
    <row r="21" spans="1:3">
      <c r="A21" s="4" t="s">
        <v>43</v>
      </c>
      <c r="B21" s="5" t="n">
        <v>-1541862</v>
      </c>
      <c r="C21" s="5" t="n">
        <v>-1553995</v>
      </c>
    </row>
    <row r="22" spans="1:3">
      <c r="A22" s="4" t="s">
        <v>44</v>
      </c>
      <c r="B22" s="5" t="n">
        <v>-5971142</v>
      </c>
      <c r="C22" s="5" t="n">
        <v>-6454501</v>
      </c>
    </row>
    <row r="23" spans="1:3">
      <c r="A23" s="4" t="s">
        <v>45</v>
      </c>
      <c r="B23" s="7" t="n">
        <v>638449</v>
      </c>
      <c r="C23" s="7" t="n">
        <v>698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7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195</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223</v>
      </c>
      <c r="B1" s="2" t="s">
        <v>1</v>
      </c>
    </row>
    <row r="2" spans="1:2">
      <c r="B2" s="2" t="s">
        <v>2</v>
      </c>
    </row>
    <row r="3" spans="1:2">
      <c r="A3" s="4" t="s">
        <v>224</v>
      </c>
    </row>
    <row r="4" spans="1:2">
      <c r="A4" s="4" t="s">
        <v>225</v>
      </c>
      <c r="B4" s="4" t="s">
        <v>226</v>
      </c>
    </row>
    <row r="5" spans="1:2">
      <c r="A5" s="4" t="s">
        <v>227</v>
      </c>
    </row>
    <row r="6" spans="1:2">
      <c r="A6" s="4" t="s">
        <v>225</v>
      </c>
      <c r="B6" s="4" t="s">
        <v>228</v>
      </c>
    </row>
    <row r="7" spans="1:2">
      <c r="A7" s="4" t="s">
        <v>229</v>
      </c>
    </row>
    <row r="8" spans="1:2">
      <c r="A8" s="4" t="s">
        <v>225</v>
      </c>
      <c r="B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31</v>
      </c>
      <c r="B1" s="2" t="s">
        <v>1</v>
      </c>
      <c r="D1" s="2" t="s">
        <v>232</v>
      </c>
    </row>
    <row r="2" spans="1:4">
      <c r="B2" s="2" t="s">
        <v>2</v>
      </c>
      <c r="C2" s="2" t="s">
        <v>54</v>
      </c>
      <c r="D2" s="2" t="s">
        <v>23</v>
      </c>
    </row>
    <row r="3" spans="1:4">
      <c r="A3" s="3" t="s">
        <v>233</v>
      </c>
    </row>
    <row r="4" spans="1:4">
      <c r="A4" s="4" t="s">
        <v>234</v>
      </c>
      <c r="B4" s="9" t="n">
        <v>1.2468</v>
      </c>
      <c r="C4" s="9" t="n">
        <v>1.3143</v>
      </c>
      <c r="D4" s="9" t="n">
        <v>1.3443</v>
      </c>
    </row>
    <row r="5" spans="1:4">
      <c r="A5" s="4" t="s">
        <v>235</v>
      </c>
      <c r="B5" s="10" t="n">
        <v>7.8115</v>
      </c>
      <c r="C5" s="10" t="n">
        <v>7.755</v>
      </c>
      <c r="D5" s="10" t="n">
        <v>7.7548</v>
      </c>
    </row>
    <row r="6" spans="1:4">
      <c r="A6" s="3" t="s">
        <v>236</v>
      </c>
    </row>
    <row r="7" spans="1:4">
      <c r="A7" s="4" t="s">
        <v>234</v>
      </c>
      <c r="B7" s="10" t="n">
        <v>1.3075</v>
      </c>
      <c r="C7" s="10" t="n">
        <v>1.304</v>
      </c>
      <c r="D7" s="10" t="n">
        <v>1.3254</v>
      </c>
    </row>
    <row r="8" spans="1:4">
      <c r="A8" s="4" t="s">
        <v>235</v>
      </c>
      <c r="B8" s="9" t="n">
        <v>7.7869</v>
      </c>
      <c r="C8" s="9" t="n">
        <v>7.7565</v>
      </c>
      <c r="D8" s="9" t="n">
        <v>7.76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37</v>
      </c>
      <c r="B1" s="2" t="s">
        <v>53</v>
      </c>
      <c r="D1" s="2" t="s">
        <v>1</v>
      </c>
    </row>
    <row r="2" spans="1:5">
      <c r="B2" s="2" t="s">
        <v>2</v>
      </c>
      <c r="C2" s="2" t="s">
        <v>54</v>
      </c>
      <c r="D2" s="2" t="s">
        <v>2</v>
      </c>
      <c r="E2" s="2" t="s">
        <v>54</v>
      </c>
    </row>
    <row r="3" spans="1:5">
      <c r="A3" s="3" t="s">
        <v>238</v>
      </c>
    </row>
    <row r="4" spans="1:5">
      <c r="A4" s="4" t="s">
        <v>239</v>
      </c>
      <c r="B4" s="7" t="n">
        <v>193638</v>
      </c>
      <c r="C4" s="7" t="n">
        <v>51643</v>
      </c>
      <c r="D4" s="7" t="n">
        <v>305155</v>
      </c>
      <c r="E4" s="7" t="n">
        <v>1266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240</v>
      </c>
      <c r="B1" s="2" t="s">
        <v>53</v>
      </c>
      <c r="D1" s="2" t="s">
        <v>1</v>
      </c>
      <c r="F1" s="2" t="s">
        <v>232</v>
      </c>
    </row>
    <row r="2" spans="1:6">
      <c r="B2" s="2" t="s">
        <v>2</v>
      </c>
      <c r="C2" s="2" t="s">
        <v>54</v>
      </c>
      <c r="D2" s="2" t="s">
        <v>2</v>
      </c>
      <c r="E2" s="2" t="s">
        <v>54</v>
      </c>
      <c r="F2" s="2" t="s">
        <v>23</v>
      </c>
    </row>
    <row r="3" spans="1:6">
      <c r="A3" s="3" t="s">
        <v>241</v>
      </c>
    </row>
    <row r="4" spans="1:6">
      <c r="A4" s="4" t="s">
        <v>97</v>
      </c>
      <c r="B4" s="7" t="n">
        <v>454508</v>
      </c>
      <c r="C4" s="7" t="n">
        <v>-774909</v>
      </c>
      <c r="D4" s="7" t="n">
        <v>113395</v>
      </c>
      <c r="E4" s="7" t="n">
        <v>-1347638</v>
      </c>
      <c r="F4" s="7" t="n">
        <v>-176980</v>
      </c>
    </row>
    <row r="5" spans="1:6">
      <c r="A5" s="4" t="s">
        <v>242</v>
      </c>
      <c r="B5" s="7" t="n">
        <v>-5464032</v>
      </c>
      <c r="D5" s="7" t="n">
        <v>-5464032</v>
      </c>
      <c r="F5" s="7" t="n">
        <v>-55652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v>
      </c>
      <c r="B1" s="2" t="s">
        <v>2</v>
      </c>
      <c r="C1" s="2" t="s">
        <v>23</v>
      </c>
    </row>
    <row r="2" spans="1:3">
      <c r="A2" s="3" t="s">
        <v>47</v>
      </c>
    </row>
    <row r="3" spans="1:3">
      <c r="A3" s="4" t="s">
        <v>48</v>
      </c>
      <c r="B3" s="8" t="n">
        <v>0.001</v>
      </c>
      <c r="C3" s="8" t="n">
        <v>0.001</v>
      </c>
    </row>
    <row r="4" spans="1:3">
      <c r="A4" s="4" t="s">
        <v>49</v>
      </c>
      <c r="B4" s="5" t="n">
        <v>75000000</v>
      </c>
      <c r="C4" s="5" t="n">
        <v>75000000</v>
      </c>
    </row>
    <row r="5" spans="1:3">
      <c r="A5" s="4" t="s">
        <v>50</v>
      </c>
      <c r="B5" s="5" t="n">
        <v>22143081</v>
      </c>
      <c r="C5" s="5" t="n">
        <v>21671600</v>
      </c>
    </row>
    <row r="6" spans="1:3">
      <c r="A6" s="4" t="s">
        <v>51</v>
      </c>
      <c r="B6" s="5" t="n">
        <v>22143081</v>
      </c>
      <c r="C6" s="5" t="n">
        <v>21671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3</v>
      </c>
      <c r="B1" s="2" t="s">
        <v>2</v>
      </c>
      <c r="C1" s="2" t="s">
        <v>23</v>
      </c>
    </row>
    <row r="2" spans="1:3">
      <c r="A2" s="3" t="s">
        <v>244</v>
      </c>
    </row>
    <row r="3" spans="1:3">
      <c r="A3" s="4" t="s">
        <v>245</v>
      </c>
      <c r="B3" s="7" t="n">
        <v>0</v>
      </c>
      <c r="C3" s="7" t="n">
        <v>705964</v>
      </c>
    </row>
    <row r="4" spans="1:3">
      <c r="A4" s="4" t="s">
        <v>246</v>
      </c>
      <c r="B4" s="5" t="n">
        <v>76036</v>
      </c>
      <c r="C4" s="5" t="n">
        <v>70517</v>
      </c>
    </row>
    <row r="5" spans="1:3">
      <c r="A5" s="4" t="s">
        <v>247</v>
      </c>
      <c r="B5" s="5" t="n">
        <v>11738</v>
      </c>
      <c r="C5" s="5" t="n">
        <v>10886</v>
      </c>
    </row>
    <row r="6" spans="1:3">
      <c r="A6" s="4" t="s">
        <v>248</v>
      </c>
      <c r="B6" s="5" t="n">
        <v>87774</v>
      </c>
      <c r="C6" s="5" t="n">
        <v>787367</v>
      </c>
    </row>
    <row r="7" spans="1:3">
      <c r="A7" s="4" t="s">
        <v>249</v>
      </c>
      <c r="B7" s="5" t="n">
        <v>-52057</v>
      </c>
      <c r="C7" s="5" t="n">
        <v>-166709</v>
      </c>
    </row>
    <row r="8" spans="1:3">
      <c r="A8" s="4" t="s">
        <v>250</v>
      </c>
      <c r="B8" s="5" t="n">
        <v>-35717</v>
      </c>
      <c r="C8" s="5" t="n">
        <v>-35717</v>
      </c>
    </row>
    <row r="9" spans="1:3">
      <c r="A9" s="4" t="s">
        <v>251</v>
      </c>
      <c r="B9" s="7" t="n">
        <v>0</v>
      </c>
      <c r="C9" s="7" t="n">
        <v>5849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52</v>
      </c>
      <c r="B1" s="2" t="s">
        <v>53</v>
      </c>
      <c r="D1" s="2" t="s">
        <v>1</v>
      </c>
    </row>
    <row r="2" spans="1:5">
      <c r="B2" s="2" t="s">
        <v>2</v>
      </c>
      <c r="C2" s="2" t="s">
        <v>54</v>
      </c>
      <c r="D2" s="2" t="s">
        <v>2</v>
      </c>
      <c r="E2" s="2" t="s">
        <v>54</v>
      </c>
    </row>
    <row r="3" spans="1:5">
      <c r="A3" s="3" t="s">
        <v>253</v>
      </c>
    </row>
    <row r="4" spans="1:5">
      <c r="A4" s="4" t="s">
        <v>254</v>
      </c>
      <c r="B4" s="7" t="n">
        <v>0</v>
      </c>
      <c r="C4" s="7" t="n">
        <v>7403</v>
      </c>
      <c r="D4" s="7" t="n">
        <v>10370</v>
      </c>
      <c r="E4" s="7" t="n">
        <v>227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5</v>
      </c>
      <c r="B1" s="2" t="s">
        <v>2</v>
      </c>
      <c r="C1" s="2" t="s">
        <v>23</v>
      </c>
    </row>
    <row r="2" spans="1:3">
      <c r="A2" s="3" t="s">
        <v>256</v>
      </c>
    </row>
    <row r="3" spans="1:3">
      <c r="A3" s="4" t="s">
        <v>257</v>
      </c>
      <c r="B3" s="7" t="n">
        <v>0</v>
      </c>
      <c r="C3" s="7" t="n">
        <v>2975</v>
      </c>
    </row>
    <row r="4" spans="1:3">
      <c r="A4" s="4" t="s">
        <v>258</v>
      </c>
      <c r="B4" s="5" t="n">
        <v>2304</v>
      </c>
      <c r="C4" s="5" t="n">
        <v>10526</v>
      </c>
    </row>
    <row r="5" spans="1:3">
      <c r="A5" s="4" t="s">
        <v>84</v>
      </c>
      <c r="B5" s="7" t="n">
        <v>2304</v>
      </c>
      <c r="C5" s="7" t="n">
        <v>13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53</v>
      </c>
      <c r="D1" s="2" t="s">
        <v>1</v>
      </c>
    </row>
    <row r="2" spans="1:5">
      <c r="B2" s="2" t="s">
        <v>2</v>
      </c>
      <c r="C2" s="2" t="s">
        <v>54</v>
      </c>
      <c r="D2" s="2" t="s">
        <v>2</v>
      </c>
      <c r="E2" s="2" t="s">
        <v>54</v>
      </c>
    </row>
    <row r="3" spans="1:5">
      <c r="A3" s="3" t="s">
        <v>74</v>
      </c>
    </row>
    <row r="4" spans="1:5">
      <c r="A4" s="4" t="s">
        <v>260</v>
      </c>
      <c r="B4" s="7" t="n">
        <v>418822</v>
      </c>
      <c r="C4" s="7" t="n">
        <v>-716110</v>
      </c>
      <c r="D4" s="7" t="n">
        <v>101262</v>
      </c>
      <c r="E4" s="7" t="n">
        <v>-1228712</v>
      </c>
    </row>
    <row r="5" spans="1:5">
      <c r="A5" s="4" t="s">
        <v>261</v>
      </c>
      <c r="B5" s="5" t="n">
        <v>22025604</v>
      </c>
      <c r="C5" s="5" t="n">
        <v>21671600</v>
      </c>
      <c r="D5" s="5" t="n">
        <v>22011402</v>
      </c>
      <c r="E5" s="5" t="n">
        <v>21145886</v>
      </c>
    </row>
    <row r="6" spans="1:5">
      <c r="A6" s="4" t="s">
        <v>262</v>
      </c>
      <c r="B6" s="5" t="n">
        <v>0</v>
      </c>
      <c r="C6" s="5" t="n">
        <v>0</v>
      </c>
      <c r="D6" s="5" t="n">
        <v>0</v>
      </c>
      <c r="E6" s="5" t="n">
        <v>0</v>
      </c>
    </row>
    <row r="7" spans="1:5">
      <c r="A7" s="4" t="s">
        <v>263</v>
      </c>
      <c r="B7" s="5" t="n">
        <v>22025604</v>
      </c>
      <c r="C7" s="5" t="n">
        <v>21671600</v>
      </c>
      <c r="D7" s="5" t="n">
        <v>22011402</v>
      </c>
      <c r="E7" s="5" t="n">
        <v>21145886</v>
      </c>
    </row>
    <row r="8" spans="1:5">
      <c r="A8" s="4" t="s">
        <v>264</v>
      </c>
      <c r="B8" s="8" t="n">
        <v>0.019</v>
      </c>
      <c r="C8" s="8" t="n">
        <v>-0.033</v>
      </c>
      <c r="D8" s="8" t="n">
        <v>0.005</v>
      </c>
      <c r="E8" s="8" t="n">
        <v>-0.058</v>
      </c>
    </row>
    <row r="9" spans="1:5">
      <c r="A9" s="4" t="s">
        <v>265</v>
      </c>
      <c r="B9" s="8" t="n">
        <v>0.019</v>
      </c>
      <c r="C9" s="8" t="n">
        <v>-0.033</v>
      </c>
      <c r="D9" s="8" t="n">
        <v>0.005</v>
      </c>
      <c r="E9" s="8" t="n">
        <v>-0.0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66</v>
      </c>
      <c r="B1" s="2" t="s">
        <v>1</v>
      </c>
      <c r="C1" s="2" t="s">
        <v>232</v>
      </c>
    </row>
    <row r="2" spans="1:3">
      <c r="B2" s="2" t="s">
        <v>2</v>
      </c>
      <c r="C2" s="2" t="s">
        <v>23</v>
      </c>
    </row>
    <row r="3" spans="1:3">
      <c r="A3" s="4" t="s">
        <v>267</v>
      </c>
      <c r="B3" s="7" t="n">
        <v>6534040</v>
      </c>
    </row>
    <row r="4" spans="1:3">
      <c r="A4" s="4" t="s">
        <v>268</v>
      </c>
      <c r="B4" s="5" t="n">
        <v>6607287</v>
      </c>
      <c r="C4" s="7" t="n">
        <v>6534040</v>
      </c>
    </row>
    <row r="5" spans="1:3">
      <c r="A5" s="4" t="s">
        <v>269</v>
      </c>
    </row>
    <row r="6" spans="1:3">
      <c r="A6" s="4" t="s">
        <v>267</v>
      </c>
      <c r="B6" s="5" t="n">
        <v>6534040</v>
      </c>
      <c r="C6" s="5" t="n">
        <v>4828067</v>
      </c>
    </row>
    <row r="7" spans="1:3">
      <c r="A7" s="4" t="s">
        <v>270</v>
      </c>
      <c r="B7" s="5" t="n">
        <v>73247</v>
      </c>
      <c r="C7" s="5" t="n">
        <v>1705973</v>
      </c>
    </row>
    <row r="8" spans="1:3">
      <c r="A8" s="4" t="s">
        <v>268</v>
      </c>
      <c r="B8" s="7" t="n">
        <v>6607287</v>
      </c>
      <c r="C8" s="7" t="n">
        <v>65340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1</v>
      </c>
      <c r="B1" s="2" t="s">
        <v>2</v>
      </c>
      <c r="C1" s="2" t="s">
        <v>23</v>
      </c>
    </row>
    <row r="2" spans="1:3">
      <c r="A2" s="4" t="s">
        <v>269</v>
      </c>
    </row>
    <row r="3" spans="1:3">
      <c r="A3" s="4" t="s">
        <v>272</v>
      </c>
      <c r="B3" s="7" t="n">
        <v>6607287</v>
      </c>
      <c r="C3" s="7" t="n">
        <v>65340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73</v>
      </c>
      <c r="B1" s="2" t="s">
        <v>1</v>
      </c>
    </row>
    <row r="2" spans="1:3">
      <c r="B2" s="2" t="s">
        <v>2</v>
      </c>
      <c r="C2" s="2" t="s">
        <v>23</v>
      </c>
    </row>
    <row r="3" spans="1:3">
      <c r="A3" s="4" t="s">
        <v>274</v>
      </c>
      <c r="B3" s="7" t="n">
        <v>0</v>
      </c>
      <c r="C3" s="7" t="n">
        <v>605268</v>
      </c>
    </row>
    <row r="4" spans="1:3">
      <c r="A4" s="4" t="s">
        <v>275</v>
      </c>
      <c r="B4" s="5" t="n">
        <v>0</v>
      </c>
      <c r="C4" s="5" t="n">
        <v>-16458</v>
      </c>
    </row>
    <row r="5" spans="1:3">
      <c r="A5" s="4" t="s">
        <v>276</v>
      </c>
      <c r="B5" s="7" t="n">
        <v>0</v>
      </c>
      <c r="C5" s="5" t="n">
        <v>588810</v>
      </c>
    </row>
    <row r="6" spans="1:3">
      <c r="A6" s="4" t="s">
        <v>277</v>
      </c>
    </row>
    <row r="7" spans="1:3">
      <c r="A7" s="4" t="s">
        <v>278</v>
      </c>
      <c r="B7" s="4" t="s">
        <v>279</v>
      </c>
    </row>
    <row r="8" spans="1:3">
      <c r="A8" s="4" t="s">
        <v>274</v>
      </c>
      <c r="B8" s="7" t="n">
        <v>0</v>
      </c>
      <c r="C8" s="5" t="n">
        <v>336359</v>
      </c>
    </row>
    <row r="9" spans="1:3">
      <c r="A9" s="4" t="s">
        <v>280</v>
      </c>
    </row>
    <row r="10" spans="1:3">
      <c r="A10" s="4" t="s">
        <v>278</v>
      </c>
      <c r="B10" s="4" t="s">
        <v>279</v>
      </c>
    </row>
    <row r="11" spans="1:3">
      <c r="A11" s="4" t="s">
        <v>274</v>
      </c>
      <c r="B11" s="7" t="n">
        <v>0</v>
      </c>
      <c r="C11" s="5" t="n">
        <v>108790</v>
      </c>
    </row>
    <row r="12" spans="1:3">
      <c r="A12" s="4" t="s">
        <v>281</v>
      </c>
    </row>
    <row r="13" spans="1:3">
      <c r="A13" s="4" t="s">
        <v>278</v>
      </c>
      <c r="B13" s="4" t="s">
        <v>282</v>
      </c>
    </row>
    <row r="14" spans="1:3">
      <c r="A14" s="4" t="s">
        <v>274</v>
      </c>
      <c r="B14" s="7" t="n">
        <v>0</v>
      </c>
      <c r="C14" s="7" t="n">
        <v>1601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83</v>
      </c>
      <c r="B1" s="2" t="s">
        <v>53</v>
      </c>
      <c r="D1" s="2" t="s">
        <v>1</v>
      </c>
    </row>
    <row r="2" spans="1:5">
      <c r="B2" s="2" t="s">
        <v>2</v>
      </c>
      <c r="C2" s="2" t="s">
        <v>54</v>
      </c>
      <c r="D2" s="2" t="s">
        <v>2</v>
      </c>
      <c r="E2" s="2" t="s">
        <v>54</v>
      </c>
    </row>
    <row r="3" spans="1:5">
      <c r="A3" s="3" t="s">
        <v>284</v>
      </c>
    </row>
    <row r="4" spans="1:5">
      <c r="A4" s="4" t="s">
        <v>285</v>
      </c>
      <c r="B4" s="7" t="n">
        <v>0</v>
      </c>
      <c r="C4" s="7" t="n">
        <v>3017</v>
      </c>
      <c r="D4" s="7" t="n">
        <v>7644</v>
      </c>
      <c r="E4" s="7" t="n">
        <v>140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0</v>
      </c>
      <c r="C4" s="7" t="n">
        <v>0</v>
      </c>
      <c r="D4" s="7" t="n">
        <v>0</v>
      </c>
      <c r="E4" s="7" t="n">
        <v>0</v>
      </c>
    </row>
    <row r="5" spans="1:5">
      <c r="A5" s="4" t="s">
        <v>57</v>
      </c>
      <c r="B5" s="5" t="n">
        <v>0</v>
      </c>
      <c r="C5" s="5" t="n">
        <v>0</v>
      </c>
      <c r="D5" s="5" t="n">
        <v>0</v>
      </c>
      <c r="E5" s="5" t="n">
        <v>0</v>
      </c>
    </row>
    <row r="6" spans="1:5">
      <c r="A6" s="4" t="s">
        <v>58</v>
      </c>
      <c r="B6" s="5" t="n">
        <v>0</v>
      </c>
      <c r="C6" s="5" t="n">
        <v>0</v>
      </c>
      <c r="D6" s="5" t="n">
        <v>0</v>
      </c>
      <c r="E6" s="5" t="n">
        <v>0</v>
      </c>
    </row>
    <row r="7" spans="1:5">
      <c r="A7" s="3" t="s">
        <v>59</v>
      </c>
    </row>
    <row r="8" spans="1:5">
      <c r="A8" s="4" t="s">
        <v>60</v>
      </c>
      <c r="B8" s="5" t="n">
        <v>-216957</v>
      </c>
      <c r="C8" s="5" t="n">
        <v>-771892</v>
      </c>
      <c r="D8" s="5" t="n">
        <v>-550427</v>
      </c>
      <c r="E8" s="5" t="n">
        <v>-1333565</v>
      </c>
    </row>
    <row r="9" spans="1:5">
      <c r="A9" s="4" t="s">
        <v>61</v>
      </c>
      <c r="B9" s="5" t="n">
        <v>-216957</v>
      </c>
      <c r="C9" s="5" t="n">
        <v>-771892</v>
      </c>
      <c r="D9" s="5" t="n">
        <v>-550427</v>
      </c>
      <c r="E9" s="5" t="n">
        <v>-1333565</v>
      </c>
    </row>
    <row r="10" spans="1:5">
      <c r="A10" s="3" t="s">
        <v>62</v>
      </c>
    </row>
    <row r="11" spans="1:5">
      <c r="A11" s="4" t="s">
        <v>63</v>
      </c>
      <c r="B11" s="5" t="n">
        <v>670915</v>
      </c>
      <c r="C11" s="5" t="n">
        <v>0</v>
      </c>
      <c r="D11" s="5" t="n">
        <v>-670915</v>
      </c>
      <c r="E11" s="5" t="n">
        <v>0</v>
      </c>
    </row>
    <row r="12" spans="1:5">
      <c r="A12" s="4" t="s">
        <v>64</v>
      </c>
      <c r="B12" s="5" t="n">
        <v>550</v>
      </c>
      <c r="C12" s="5" t="n">
        <v>0</v>
      </c>
      <c r="D12" s="5" t="n">
        <v>551</v>
      </c>
      <c r="E12" s="5" t="n">
        <v>0</v>
      </c>
    </row>
    <row r="13" spans="1:5">
      <c r="A13" s="4" t="s">
        <v>65</v>
      </c>
      <c r="B13" s="5" t="n">
        <v>0</v>
      </c>
      <c r="C13" s="5" t="n">
        <v>-3017</v>
      </c>
      <c r="D13" s="5" t="n">
        <v>-7644</v>
      </c>
      <c r="E13" s="5" t="n">
        <v>-14073</v>
      </c>
    </row>
    <row r="14" spans="1:5">
      <c r="A14" s="4" t="s">
        <v>66</v>
      </c>
      <c r="B14" s="5" t="n">
        <v>454508</v>
      </c>
      <c r="C14" s="5" t="n">
        <v>-774909</v>
      </c>
      <c r="D14" s="5" t="n">
        <v>113395</v>
      </c>
      <c r="E14" s="5" t="n">
        <v>-1347638</v>
      </c>
    </row>
    <row r="15" spans="1:5">
      <c r="A15" s="4" t="s">
        <v>67</v>
      </c>
      <c r="B15" s="5" t="n">
        <v>0</v>
      </c>
      <c r="C15" s="5" t="n">
        <v>0</v>
      </c>
      <c r="D15" s="5" t="n">
        <v>0</v>
      </c>
      <c r="E15" s="5" t="n">
        <v>0</v>
      </c>
    </row>
    <row r="16" spans="1:5">
      <c r="A16" s="4" t="s">
        <v>68</v>
      </c>
      <c r="B16" s="5" t="n">
        <v>454508</v>
      </c>
      <c r="C16" s="5" t="n">
        <v>-774909</v>
      </c>
      <c r="D16" s="5" t="n">
        <v>113395</v>
      </c>
      <c r="E16" s="5" t="n">
        <v>-1347638</v>
      </c>
    </row>
    <row r="17" spans="1:5">
      <c r="A17" s="4" t="s">
        <v>69</v>
      </c>
      <c r="B17" s="5" t="n">
        <v>-35686</v>
      </c>
      <c r="C17" s="5" t="n">
        <v>58799</v>
      </c>
      <c r="D17" s="5" t="n">
        <v>-12133</v>
      </c>
      <c r="E17" s="5" t="n">
        <v>118926</v>
      </c>
    </row>
    <row r="18" spans="1:5">
      <c r="A18" s="4" t="s">
        <v>70</v>
      </c>
      <c r="B18" s="5" t="n">
        <v>418822</v>
      </c>
      <c r="C18" s="5" t="n">
        <v>-716110</v>
      </c>
      <c r="D18" s="5" t="n">
        <v>101262</v>
      </c>
      <c r="E18" s="5" t="n">
        <v>-1228712</v>
      </c>
    </row>
    <row r="19" spans="1:5">
      <c r="A19" s="3" t="s">
        <v>71</v>
      </c>
    </row>
    <row r="20" spans="1:5">
      <c r="A20" s="4" t="s">
        <v>72</v>
      </c>
      <c r="B20" s="5" t="n">
        <v>27844</v>
      </c>
      <c r="C20" s="5" t="n">
        <v>-217419</v>
      </c>
      <c r="D20" s="5" t="n">
        <v>53502</v>
      </c>
      <c r="E20" s="5" t="n">
        <v>64837</v>
      </c>
    </row>
    <row r="21" spans="1:5">
      <c r="A21" s="4" t="s">
        <v>73</v>
      </c>
      <c r="B21" s="7" t="n">
        <v>446666</v>
      </c>
      <c r="C21" s="7" t="n">
        <v>-933529</v>
      </c>
      <c r="D21" s="7" t="n">
        <v>154764</v>
      </c>
      <c r="E21" s="7" t="n">
        <v>-1163875</v>
      </c>
    </row>
    <row r="22" spans="1:5">
      <c r="A22" s="3" t="s">
        <v>74</v>
      </c>
    </row>
    <row r="23" spans="1:5">
      <c r="A23" s="4" t="s">
        <v>75</v>
      </c>
      <c r="B23" s="8" t="n">
        <v>0.019</v>
      </c>
      <c r="C23" s="8" t="n">
        <v>-0.033</v>
      </c>
      <c r="D23" s="8" t="n">
        <v>0.005</v>
      </c>
      <c r="E23" s="8" t="n">
        <v>-0.058</v>
      </c>
    </row>
    <row r="24" spans="1:5">
      <c r="A24" s="4" t="s">
        <v>76</v>
      </c>
      <c r="B24" s="8" t="n">
        <v>0.019</v>
      </c>
      <c r="C24" s="8" t="n">
        <v>-0.033</v>
      </c>
      <c r="D24" s="8" t="n">
        <v>0.005</v>
      </c>
      <c r="E24" s="8" t="n">
        <v>-0.058</v>
      </c>
    </row>
    <row r="25" spans="1:5">
      <c r="A25" s="3" t="s">
        <v>77</v>
      </c>
    </row>
    <row r="26" spans="1:5">
      <c r="A26" s="4" t="s">
        <v>75</v>
      </c>
      <c r="B26" s="5" t="n">
        <v>22025604</v>
      </c>
      <c r="C26" s="5" t="n">
        <v>21671600</v>
      </c>
      <c r="D26" s="5" t="n">
        <v>22011402</v>
      </c>
      <c r="E26" s="5" t="n">
        <v>21145886</v>
      </c>
    </row>
    <row r="27" spans="1:5">
      <c r="A27" s="4" t="s">
        <v>76</v>
      </c>
      <c r="B27" s="5" t="n">
        <v>22025604</v>
      </c>
      <c r="C27" s="5" t="n">
        <v>21671600</v>
      </c>
      <c r="D27" s="5" t="n">
        <v>22011402</v>
      </c>
      <c r="E27" s="5" t="n">
        <v>211458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46"/>
    <col customWidth="1" max="6" min="6" width="25"/>
    <col customWidth="1" max="7" min="7" width="12"/>
  </cols>
  <sheetData>
    <row r="1" spans="1:7">
      <c r="A1" s="1" t="s">
        <v>78</v>
      </c>
      <c r="B1" s="2" t="s">
        <v>79</v>
      </c>
      <c r="C1" s="2" t="s">
        <v>80</v>
      </c>
      <c r="D1" s="2" t="s">
        <v>81</v>
      </c>
      <c r="E1" s="2" t="s">
        <v>82</v>
      </c>
      <c r="F1" s="2" t="s">
        <v>83</v>
      </c>
      <c r="G1" s="2" t="s">
        <v>84</v>
      </c>
    </row>
    <row r="2" spans="1:7">
      <c r="A2" s="4" t="s">
        <v>85</v>
      </c>
      <c r="B2" s="5" t="n">
        <v>20650000</v>
      </c>
    </row>
    <row r="3" spans="1:7">
      <c r="A3" s="4" t="s">
        <v>86</v>
      </c>
      <c r="B3" s="7" t="n">
        <v>20650</v>
      </c>
      <c r="C3" s="7" t="n">
        <v>89859</v>
      </c>
      <c r="D3" s="7" t="n">
        <v>-3945173</v>
      </c>
      <c r="E3" s="7" t="n">
        <v>453178</v>
      </c>
      <c r="F3" s="7" t="n">
        <v>-1404136</v>
      </c>
      <c r="G3" s="7" t="n">
        <v>-4785622</v>
      </c>
    </row>
    <row r="4" spans="1:7">
      <c r="A4" s="4" t="s">
        <v>87</v>
      </c>
      <c r="B4" s="5" t="n">
        <v>1021600</v>
      </c>
    </row>
    <row r="5" spans="1:7">
      <c r="A5" s="4" t="s">
        <v>88</v>
      </c>
      <c r="B5" s="7" t="n">
        <v>1022</v>
      </c>
      <c r="C5" s="5" t="n">
        <v>102160</v>
      </c>
      <c r="D5" s="5" t="n">
        <v>0</v>
      </c>
      <c r="E5" s="5" t="n">
        <v>0</v>
      </c>
      <c r="F5" s="5" t="n">
        <v>0</v>
      </c>
      <c r="G5" s="5" t="n">
        <v>103182</v>
      </c>
    </row>
    <row r="6" spans="1:7">
      <c r="A6" s="4" t="s">
        <v>89</v>
      </c>
      <c r="D6" s="5" t="n">
        <v>-1620121</v>
      </c>
      <c r="F6" s="5" t="n">
        <v>-149859</v>
      </c>
      <c r="G6" s="5" t="n">
        <v>-176980</v>
      </c>
    </row>
    <row r="7" spans="1:7">
      <c r="A7" s="4" t="s">
        <v>90</v>
      </c>
      <c r="E7" s="5" t="n">
        <v>-2081</v>
      </c>
      <c r="G7" s="5" t="n">
        <v>-2081</v>
      </c>
    </row>
    <row r="8" spans="1:7">
      <c r="A8" s="4" t="s">
        <v>91</v>
      </c>
      <c r="B8" s="5" t="n">
        <v>21671600</v>
      </c>
    </row>
    <row r="9" spans="1:7">
      <c r="A9" s="4" t="s">
        <v>92</v>
      </c>
      <c r="B9" s="7" t="n">
        <v>21672</v>
      </c>
      <c r="C9" s="5" t="n">
        <v>192019</v>
      </c>
      <c r="D9" s="5" t="n">
        <v>-5565294</v>
      </c>
      <c r="E9" s="5" t="n">
        <v>451097</v>
      </c>
      <c r="F9" s="5" t="n">
        <v>-1553995</v>
      </c>
      <c r="G9" s="5" t="n">
        <v>-6454501</v>
      </c>
    </row>
    <row r="10" spans="1:7">
      <c r="A10" s="4" t="s">
        <v>87</v>
      </c>
      <c r="B10" s="5" t="n">
        <v>471481</v>
      </c>
    </row>
    <row r="11" spans="1:7">
      <c r="A11" s="4" t="s">
        <v>88</v>
      </c>
      <c r="B11" s="7" t="n">
        <v>471</v>
      </c>
      <c r="C11" s="5" t="n">
        <v>315991</v>
      </c>
      <c r="G11" s="5" t="n">
        <v>316462</v>
      </c>
    </row>
    <row r="12" spans="1:7">
      <c r="A12" s="4" t="s">
        <v>89</v>
      </c>
      <c r="D12" s="5" t="n">
        <v>101262</v>
      </c>
      <c r="F12" s="5" t="n">
        <v>12133</v>
      </c>
      <c r="G12" s="5" t="n">
        <v>113395</v>
      </c>
    </row>
    <row r="13" spans="1:7">
      <c r="A13" s="4" t="s">
        <v>90</v>
      </c>
      <c r="E13" s="5" t="n">
        <v>53502</v>
      </c>
      <c r="G13" s="5" t="n">
        <v>53502</v>
      </c>
    </row>
    <row r="14" spans="1:7">
      <c r="A14" s="4" t="s">
        <v>93</v>
      </c>
      <c r="B14" s="5" t="n">
        <v>22143081</v>
      </c>
    </row>
    <row r="15" spans="1:7">
      <c r="A15" s="4" t="s">
        <v>94</v>
      </c>
      <c r="B15" s="7" t="n">
        <v>22143</v>
      </c>
      <c r="C15" s="7" t="n">
        <v>508010</v>
      </c>
      <c r="D15" s="7" t="n">
        <v>-5464032</v>
      </c>
      <c r="E15" s="7" t="n">
        <v>504599</v>
      </c>
      <c r="F15" s="7" t="n">
        <v>-1541862</v>
      </c>
      <c r="G15" s="7" t="n">
        <v>-5971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4</v>
      </c>
    </row>
    <row r="3" spans="1:3">
      <c r="A3" s="3" t="s">
        <v>96</v>
      </c>
    </row>
    <row r="4" spans="1:3">
      <c r="A4" s="4" t="s">
        <v>97</v>
      </c>
      <c r="B4" s="7" t="n">
        <v>113395</v>
      </c>
      <c r="C4" s="7" t="n">
        <v>-1347638</v>
      </c>
    </row>
    <row r="5" spans="1:3">
      <c r="A5" s="3" t="s">
        <v>98</v>
      </c>
    </row>
    <row r="6" spans="1:3">
      <c r="A6" s="4" t="s">
        <v>99</v>
      </c>
      <c r="B6" s="5" t="n">
        <v>10370</v>
      </c>
      <c r="C6" s="5" t="n">
        <v>22732</v>
      </c>
    </row>
    <row r="7" spans="1:3">
      <c r="A7" s="4" t="s">
        <v>63</v>
      </c>
      <c r="B7" s="5" t="n">
        <v>670915</v>
      </c>
      <c r="C7" s="5" t="n">
        <v>0</v>
      </c>
    </row>
    <row r="8" spans="1:3">
      <c r="A8" s="3" t="s">
        <v>100</v>
      </c>
    </row>
    <row r="9" spans="1:3">
      <c r="A9" s="4" t="s">
        <v>101</v>
      </c>
      <c r="B9" s="5" t="n">
        <v>456</v>
      </c>
      <c r="C9" s="5" t="n">
        <v>-469</v>
      </c>
    </row>
    <row r="10" spans="1:3">
      <c r="A10" s="4" t="s">
        <v>102</v>
      </c>
      <c r="B10" s="5" t="n">
        <v>-11508</v>
      </c>
      <c r="C10" s="5" t="n">
        <v>-1515</v>
      </c>
    </row>
    <row r="11" spans="1:3">
      <c r="A11" s="4" t="s">
        <v>103</v>
      </c>
      <c r="B11" s="5" t="n">
        <v>-558202</v>
      </c>
      <c r="C11" s="5" t="n">
        <v>-1326890</v>
      </c>
    </row>
    <row r="12" spans="1:3">
      <c r="A12" s="3" t="s">
        <v>104</v>
      </c>
    </row>
    <row r="13" spans="1:3">
      <c r="A13" s="4" t="s">
        <v>105</v>
      </c>
      <c r="B13" s="5" t="n">
        <v>1261984</v>
      </c>
      <c r="C13" s="5" t="n">
        <v>0</v>
      </c>
    </row>
    <row r="14" spans="1:3">
      <c r="A14" s="4" t="s">
        <v>106</v>
      </c>
      <c r="B14" s="5" t="n">
        <v>1261984</v>
      </c>
      <c r="C14" s="5" t="n">
        <v>0</v>
      </c>
    </row>
    <row r="15" spans="1:3">
      <c r="A15" s="3" t="s">
        <v>107</v>
      </c>
    </row>
    <row r="16" spans="1:3">
      <c r="A16" s="4" t="s">
        <v>108</v>
      </c>
      <c r="B16" s="5" t="n">
        <v>316462</v>
      </c>
      <c r="C16" s="5" t="n">
        <v>103182</v>
      </c>
    </row>
    <row r="17" spans="1:3">
      <c r="A17" s="4" t="s">
        <v>109</v>
      </c>
      <c r="B17" s="5" t="n">
        <v>101966</v>
      </c>
      <c r="C17" s="5" t="n">
        <v>1157704</v>
      </c>
    </row>
    <row r="18" spans="1:3">
      <c r="A18" s="4" t="s">
        <v>110</v>
      </c>
      <c r="B18" s="5" t="n">
        <v>-622339</v>
      </c>
      <c r="C18" s="5" t="n">
        <v>-11709</v>
      </c>
    </row>
    <row r="19" spans="1:3">
      <c r="A19" s="4" t="s">
        <v>111</v>
      </c>
      <c r="B19" s="5" t="n">
        <v>-203911</v>
      </c>
      <c r="C19" s="5" t="n">
        <v>1249177</v>
      </c>
    </row>
    <row r="20" spans="1:3">
      <c r="A20" s="4" t="s">
        <v>112</v>
      </c>
      <c r="B20" s="5" t="n">
        <v>499871</v>
      </c>
      <c r="C20" s="5" t="n">
        <v>-77713</v>
      </c>
    </row>
    <row r="21" spans="1:3">
      <c r="A21" s="4" t="s">
        <v>113</v>
      </c>
      <c r="B21" s="5" t="n">
        <v>25655</v>
      </c>
      <c r="C21" s="5" t="n">
        <v>75024</v>
      </c>
    </row>
    <row r="22" spans="1:3">
      <c r="A22" s="4" t="s">
        <v>114</v>
      </c>
      <c r="B22" s="5" t="n">
        <v>112923</v>
      </c>
      <c r="C22" s="5" t="n">
        <v>89824</v>
      </c>
    </row>
    <row r="23" spans="1:3">
      <c r="A23" s="4" t="s">
        <v>115</v>
      </c>
      <c r="B23" s="5" t="n">
        <v>638449</v>
      </c>
      <c r="C23" s="5" t="n">
        <v>87135</v>
      </c>
    </row>
    <row r="24" spans="1:3">
      <c r="A24" s="3" t="s">
        <v>116</v>
      </c>
    </row>
    <row r="25" spans="1:3">
      <c r="A25" s="4" t="s">
        <v>117</v>
      </c>
      <c r="B25" s="5" t="n">
        <v>7644</v>
      </c>
      <c r="C25" s="5" t="n">
        <v>14073</v>
      </c>
    </row>
    <row r="26" spans="1:3">
      <c r="A26" s="4" t="s">
        <v>118</v>
      </c>
      <c r="B26" s="7" t="n">
        <v>0</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43:17Z</dcterms:created>
  <dcterms:modified xmlns:dcterms="http://purl.org/dc/terms/" xmlns:xsi="http://www.w3.org/2001/XMLSchema-instance" xsi:type="dcterms:W3CDTF">2017-11-14T10:43:17Z</dcterms:modified>
</cp:coreProperties>
</file>